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ridge Builder Trust</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BRIDGE BUILDER TRUST Bridge Builder Small/Mid Cap Value Fund Bridge Builder International Equity Fund Supplement dated June 1, 2021 to the Prospectus dated October 28, 2020, as supplemented This supplement provides new and additional information beyond that contained in the Prospectus and should be read in conjunction with the Prospectus.
A. The Trustees of the Bridge Builder Trust (the “Trust”), on behalf of the Bridge Builder Small/Mid Cap Value Fund (the “Small/Mid Cap Value Fund”), have approved a sub-advisory behalf Accordingly, effective on June 2, 2021, the Prospectus is hereby supplemented and revis
1. The fourth paragraph under the sub-section The Adviser is responsible for determining the amount of Fund assets to allocate to each Sub-adviser. Sub-advisers: Sub-advisers Sub-advisers Sub-adviser’s
2. The following paragraph is hereby added to the sub-section American Century’s Principal Investment Strategies Under normal market conditions, American Century will invest at least 80% of the portion of the Fund’s net assets that it manages in small capitalization companies. American Century considers small capitalization companies to include those with market capitalizations no larger than that of the largest company in the S&amp;P Small Cap 600 ® ® In selecting stocks for the Fund, the portfolio managers of American Century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value of the company.
B. The Trustees of the Trust, on behalf of the Bridge Builder International Equity Fund (the “International Equity Fund”) have (i) approved a sub-advisory sub-advisory Accordingly, effective on June 2, 2021, the Prospectus is hereby supplemented and revised as follows:
1. The sub-section Fees and Expenses of the Fund The following table describes the fees and expenses that you may pay if you buy and hold shares of the Fund.
Annual Fund Operating Expenses (expenses that you pay each year as a percentage of the value of your investment) (1)
Management Fees (2) 0.60%
Distribution and Service (12b-1) None
Other Expenses (3) 0.03%
Total Annual Fund Operating Expenses 0.63%
Less Waivers (2) (0.26)%
Net Annual Fund Operating Expenses 0.37%
(1) The expense information in the table has been restated to reflect current fees.
(2) Olive Street Investment Advisers, LLC (the “Adviser”) has contractually agreed, until at least October 28, 2022, to waive its management fees to the extent management fees to be paid to the Adviser exceed the management fees the Fund is required to pay the Fund’s sub-advisers.
(3) Other Expenses include acquired fund fees and expenses less than 0.01%.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1 Year 3 Years 5 Years 10 Years
$38 $176 $325 $762
2. The fourth paragraph under the sub-section The Adviser is responsible for determining the amount of Fund assets to allocate to each Sub-adviser. Sub-advisers: Sub-advisers Sub-adviser. Sub-adviser’s
3. The following paragraph is hereby added to the sub-section Marathon-London’s Principal Investment Strategies Marathon-London invests primarily in equity securities of non-U.S. bottom-u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RIDGE BUILDER TRUST Bridge Builder Small/Mid Cap Value Fund Bridge Builder International Equity Fund Supplement dated June 1, 2021 to the Prospectus dated October 28, 2020, as supplemented This supplement provides new and additional information beyond that contained in the Prospectus and should be read in conjunction with the Prospectus.
A. The Trustees of the Bridge Builder Trust (the “Trust”), on behalf of the Bridge Builder Small/Mid Cap Value Fund (the “Small/Mid Cap Value Fund”), have approved a sub-advisory behalf Accordingly, effective on June 2, 2021, the Prospectus is hereby supplemented and revis
1. The fourth paragraph under the sub-section The Adviser is responsible for determining the amount of Fund assets to allocate to each Sub-adviser. Sub-advisers: Sub-advisers Sub-advisers Sub-adviser’s
2. The following paragraph is hereby added to the sub-section American Century’s Principal Investment Strategies Under normal market conditions, American Century will invest at least 80% of the portion of the Fund’s net assets that it manages in small capitalization companies. American Century considers small capitalization companies to include those with market capitalizations no larger than that of the largest company in the S&amp;P Small Cap 600 ® ® In selecting stocks for the Fund, the portfolio managers of American Century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value of the company.
B. The Trustees of the Trust, on behalf of the Bridge Builder International Equity Fund (the “International Equity Fund”) have (i) approved a sub-advisory sub-advisory Accordingly, effective on June 2, 2021, the Prospectus is hereby supplemented and revised as follows:
1. The sub-section Fees and Expenses of the Fund The following table describes the fees and expenses that you may pay if you buy and hold shares of the Fund.
Annual Fund Operating Expenses (expenses that you pay each year as a percentage of the value of your investment) (1)
Management Fees (2) 0.60%
Distribution and Service (12b-1) None
Other Expenses (3) 0.03%
Total Annual Fund Operating Expenses 0.63%
Less Waivers (2) (0.26)%
Net Annual Fund Operating Expenses 0.37%
(1) The expense information in the table has been restated to reflect current fees.
(2) Olive Street Investment Advisers, LLC (the “Adviser”) has contractually agreed, until at least October 28, 2022, to waive its management fees to the extent management fees to be paid to the Adviser exceed the management fees the Fund is required to pay the Fund’s sub-advisers.
(3) Other Expenses include acquired fund fees and expenses less than 0.01%.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1 Year 3 Years 5 Years 10 Years
$38 $176 $325 $762
2. The fourth paragraph under the sub-section The Adviser is responsible for determining the amount of Fund assets to allocate to each Sub-adviser. Sub-advisers: Sub-advisers Sub-adviser. Sub-adviser’s
3. The following paragraph is hereby added to the sub-section Marathon-London’s Principal Investment Strategies Marathon-London invests primarily in equity securities of non-U.S. bottom-up,</t>
        </is>
      </c>
    </row>
    <row r="4">
      <c r="A4" s="4" t="inlineStr">
        <is>
          <t>Bridge Builder Small/Mid Cap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RIDGE BUILDER TRUST Bridge Builder Small/Mid Cap Value Fund Supplement dated June 1, 2021 to the Prospectus dated October 28, 2020, as supplemented This supplement provides new and additional information beyond that contained in the Prospectus and should be read in conjunction with the Prospectus.
A. The Trustees of the Bridge Builder Trust (the “Trust”), on behalf of the Bridge Builder Small/Mid Cap Value Fund (the “Small/Mid Cap Value Fund”), have approved a sub-advisory behalf Accordingly, effective on June 2, 2021, the Prospectus is hereby supplemented and revis
1. The fourth paragraph under the sub-section The Adviser is responsible for determining the amount of Fund assets to allocate to each Sub-adviser. Sub-advisers: Sub-advisers Sub-advisers Sub-adviser’s
2. The following paragraph is hereby added to the sub-section American Century’s Principal Investment Strategies Under normal market conditions, American Century will invest at least 80% of the portion of the Fund’s net assets that it manages in small capitalization companies. American Century considers small capitalization companies to include those with market capitalizations no larger than that of the largest company in the S&amp;P Small Cap 600 ® ® In selecting stocks for the Fund, the portfolio managers of American Century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value of the company. </t>
        </is>
      </c>
    </row>
    <row r="7">
      <c r="A7" s="4" t="inlineStr">
        <is>
          <t>Bridge Builder International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BRIDGE BUILDER TRUST Bridge Builder International Equity Fund Supplement dated June 1, 2021 to the Prospectus dated October 28, 2020, as supplemented This supplement provides new and additional information beyond that contained in the Prospectus and should be read in conjunction with the Prospectus.
B. The Trustees of the Trust, on behalf of the Bridge Builder International Equity Fund (the “International Equity Fund”) have (i) approved a sub-advisory sub-advisory Accordingly, effective on June 2, 2021, the Prospectus is hereby supplemented and revised as follows:
1. The sub-section Fees and Expenses of the Fund The following table describes the fees and expenses that you may pay if you buy and hold shares of the Fund.
Annual Fund Operating Expenses (expenses that you pay each year as a percentage of the value of your investment) (1)
Management Fees (2) 0.60%
Distribution and Service (12b-1) None
Other Expenses (3) 0.03%
Total Annual Fund Operating Expenses 0.63%
Less Waivers (2) (0.26)%
Net Annual Fund Operating Expenses 0.37%
(1) The expense information in the table has been restated to reflect current fees.
(2) Olive Street Investment Advisers, LLC (the “Adviser”) has contractually agreed, until at least October 28, 2022, to waive its management fees to the extent management fees to be paid to the Adviser exceed the management fees the Fund is required to pay the Fund’s sub-advisers.
(3) Other Expenses include acquired fund fees and expenses less than 0.01%.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Adviser’s agreement to waive management fees until October 28, 2022). Although your actual costs may be higher or lower, based on these assumptions your costs would be:
1 Year 3 Years 5 Years 10 Years
$38 $176 $325 $762
2. The fourth paragraph under the sub-section The Adviser is responsible for determining the amount of Fund assets to allocate to each Sub-adviser. Sub-advisers: Sub-advisers Sub-adviser. Sub-adviser’s
3. The following paragraph is hereby added to the sub-section Marathon-London’s Principal Investment Strategies Marathon-London invests primarily in equity securities of non-U.S. bottom-up,</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dge Builder Trust</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Ju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2:50:02Z</dcterms:created>
  <dcterms:modified xmlns:dcterms="http://purl.org/dc/terms/" xmlns:xsi="http://www.w3.org/2001/XMLSchema-instance" xsi:type="dcterms:W3CDTF">2021-06-01T12:50:02Z</dcterms:modified>
</cp:coreProperties>
</file>